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Mar. 31,
		2020</t>
  </si>
  <si>
    <t>Document Effective Date</t>
  </si>
  <si>
    <t>dei_DocumentEffectiveDate</t>
  </si>
  <si>
    <t>Prospectus Date</t>
  </si>
  <si>
    <t>rr_ProspectusDate</t>
  </si>
  <si>
    <t>Oct. 28,
		2019</t>
  </si>
  <si>
    <t>Entity Inv Company Type</t>
  </si>
  <si>
    <t>dei_EntityInvCompanyType</t>
  </si>
  <si>
    <t>N-1A</t>
  </si>
  <si>
    <t>Oct. 28, 2019</t>
  </si>
  <si>
    <t xml:space="preserve">Janus Investment Fund Janus Henderson Developed World Bond Fund Class A Shares Class S Shares Class N Shares Class C Shares Class I Shares Class T Shares Supplement dated March 31, 2020 to Currently Effective Prospectuses The Board of Trustees of Janus Investment Fund authorized a new expense limitation agreement for Janus Henderson Developed World Bond Fund PRIOR EXPENSE LIMIT PERCENTAGE (%) NEW EXPENSE LIMIT PERCENTAGE (%) 0.64 0.57 In response to the above changes, the Fund’s prospectuses are revised as follows: 1. Under “ Fees and Expenses of the Fund Fund Summary ANNUAL FUND OPERATING EXPENSES (expenses that you pay each year as a percentage of the value Class A Class C Class S Class I Class N Class T Management Fees 0.55% 0.55% 0.55% 0.55% 0.55% 0.55% Distribution/Services (12b-1) Fees 0.25% 1.00% 0.25% None None None Other Expenses 0.19% 0.18% 2.48% 0.19% 0.16% 0.36% Acquired Fund (1) 0.01% 0.01% 0.01% 0.01% 0.01% 0.01% Total Annual Fund Operating Expenses (2) 1.00% 1.74% 3.29% 0.75% 0.72% 0.92% Fee Waiver (2)(3) 0.17% 0.16% 2.21% 0.17% 0.14% 0.09% Total Annual Fund Operating Expenses After Fee Waiver (2) (3) 0.83% 1.58% 1.08% 0.58% 0.58% 0.83% (1) “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 (2) Janus Capital has contractually agreed to waive its investment advisory fee and/or reimburse operating expenses to the extent that the Fund’s total annual fund operating expenses (excluding the fees payable pursuant to a Rule 12b-1 plan, transfer agency fees (but not including out-of-pocket costs), and administrative services fees payable by any share class; brokerage commissions; interest; dividends; taxes; acquired fund fees and expenses; and extraordinary expenses) exceed 0.57% through at least October 31, 2021. The contractual waiver may be terminated or modified prior to this date only at the discretion of the Board of Trustees. (3) Fee Waiver and Total Annual Fund Operating Expenses After Fee Waiver were restated, effective on or about March 31, 2020, to reflect a new expense limitation agreement between the Fund and Janus Capital. Please retain this Supplement with your records. Janus Investment Fund Janus Henderson Developed World Bond Fund Class D Shares Supplement dated March 31, 2020 to Currently Effective Prospectuses The Board of Trustees of Janus Investment Fund authorized a new expense limitation agreement for Janus Henderson Developed World Bond Fund PRIOR EXPENSE LIMIT PERCENTAGE (%) NEW EXPENSE LIMIT PERCENTAGE (%) 0.64 0.57 In response to the above changes, the Fund’s prospectuses are revised as follows: 1. Under “ Fees and Expenses of the Fund Fund Summary ANNUAL FUND OPERATING EXPENSES (expenses that you pay each year as a percentage of the value of your investment) Class D Management Fees 0.55% Other Expenses 0.31% Acquired Fund (1) 0.01% Total Annual Fund Operating Expenses (2) 0.87% Fee Waiver (2)(3) 0.17% Total Annual Fund Operating Expenses After Fee Waiver (2)(3) 0.70% (1) “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 (2) 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57% through at least October 31, 2021. The contractual waiver may be terminated or modified prior to this date only at the discretion of the Board of Trustees. (3) Fee Waiver and Total Annual Fund Operating Expenses After Fee Waiver were restated, effective on or about March 31, 2020, to reflect a new expense limitation agreement between the Fund and Janus Capital. Please retain this Supplement with your records. </t>
  </si>
  <si>
    <t>Supplement to Prospectus [Text Block]</t>
  </si>
  <si>
    <t>rr_SupplementToProspectusTextBlock</t>
  </si>
  <si>
    <t>Janus Henderson Developed World Bond Fund | Class A, C, S, I, N, T Shares</t>
  </si>
  <si>
    <t xml:space="preserve">Janus Investment Fund Janus Henderson Developed World Bond Fund Class A Shares Class S Shares Class N Shares Class C Shares Class I Shares Class T Shares Supplement dated March 31, 2020 to Currently Effective Prospectuses The Board of Trustees of Janus Investment Fund authorized a new expense limitation agreement for Janus Henderson Developed World Bond Fund PRIOR EXPENSE LIMIT PERCENTAGE (%) NEW EXPENSE LIMIT PERCENTAGE (%) 0.64 0.57 In response to the above changes, the Fund’s prospectuses are revised as follows: 1. Under “ Fees and Expenses of the Fund Fund Summary ANNUAL FUND OPERATING EXPENSES (expenses that you pay each year as a percentage of the value Class A Class C Class S Class I Class N Class T Management Fees 0.55% 0.55% 0.55% 0.55% 0.55% 0.55% Distribution/Services (12b-1) Fees 0.25% 1.00% 0.25% None None None Other Expenses 0.19% 0.18% 2.48% 0.19% 0.16% 0.36% Acquired Fund (1) 0.01% 0.01% 0.01% 0.01% 0.01% 0.01% Total Annual Fund Operating Expenses (2) 1.00% 1.74% 3.29% 0.75% 0.72% 0.92% Fee Waiver (2)(3) 0.17% 0.16% 2.21% 0.17% 0.14% 0.09% Total Annual Fund Operating Expenses After Fee Waiver (2) (3) 0.83% 1.58% 1.08% 0.58% 0.58% 0.83% (1) “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 (2) Janus Capital has contractually agreed to waive its investment advisory fee and/or reimburse operating expenses to the extent that the Fund’s total annual fund operating expenses (excluding the fees payable pursuant to a Rule 12b-1 plan, transfer agency fees (but not including out-of-pocket costs), and administrative services fees payable by any share class; brokerage commissions; interest; dividends; taxes; acquired fund fees and expenses; and extraordinary expenses) exceed 0.57% through at least October 31, 2021. The contractual waiver may be terminated or modified prior to this date only at the discretion of the Board of Trustees. (3) Fee Waiver and Total Annual Fund Operating Expenses After Fee Waiver were restated, effective on or about March 31, 2020, to reflect a new expense limitation agreement between the Fund and Janus Capital. Please retain this Supplement with your records.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October 31, 2021</t>
  </si>
  <si>
    <t>Expenses Restated to Reflect Current [Text]</t>
  </si>
  <si>
    <t>rr_ExpensesRestatedToReflectCurrent</t>
  </si>
  <si>
    <t>Fee Waiver and Total Annual Fund Operating Expenses After Fee Waiver were restated, effective on or about March 31, 2020, to reflect a new expense limitation agreement between the Fund and Janus Capital.</t>
  </si>
  <si>
    <t>Expenses Not Correlated to Ratio Due to Acquired Fund Fees [Text]</t>
  </si>
  <si>
    <t>rr_ExpensesNotCorrelatedToRatioDueToAcquiredFundFees</t>
  </si>
  <si>
    <t>&amp;#8220;Acquired Fund&amp;#8221;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amp;#8217;s &amp;#8220;Total Annual Fund Operating Expenses&amp;#8221; may not correlate to the &amp;#8220;Ratio of gross expenses to average net assets&amp;#8221; presented in the Financial Highlights tables because that ratio includes only the direct operating expenses incurred by the Fund, not the indirect costs of investing in Acquired Funds.</t>
  </si>
  <si>
    <t>Janus Henderson Developed World Bond Fund | Class A, C, S, I, N, T Shares | Class A</t>
  </si>
  <si>
    <t>Operating Expenses Column [Text]</t>
  </si>
  <si>
    <t>rr_OperatingExpensesColumnName</t>
  </si>
  <si>
    <t>Class A</t>
  </si>
  <si>
    <t>Management Fees</t>
  </si>
  <si>
    <t>rr_ManagementFeesOverAssets</t>
  </si>
  <si>
    <t>0.55%</t>
  </si>
  <si>
    <t>Distribution/Services (12b-1) Fees</t>
  </si>
  <si>
    <t>rr_DistributionAndService12b1FeesOverAssets</t>
  </si>
  <si>
    <t>0.25%</t>
  </si>
  <si>
    <t>Other Expenses</t>
  </si>
  <si>
    <t>rr_OtherExpensesOverAssets</t>
  </si>
  <si>
    <t>0.19%</t>
  </si>
  <si>
    <t>Acquired Fund Fees and Expenses</t>
  </si>
  <si>
    <t>rr_AcquiredFundFeesAndExpensesOverAssets</t>
  </si>
  <si>
    <t>0.01%</t>
  </si>
  <si>
    <t>[1]</t>
  </si>
  <si>
    <t>Total Annual Fund Operating Expenses</t>
  </si>
  <si>
    <t>rr_ExpensesOverAssets</t>
  </si>
  <si>
    <t>1.00%</t>
  </si>
  <si>
    <t>[2]</t>
  </si>
  <si>
    <t>Fee Waiver</t>
  </si>
  <si>
    <t>rr_FeeWaiverOrReimbursementOverAssets</t>
  </si>
  <si>
    <t>0.17%</t>
  </si>
  <si>
    <t>[2],[3]</t>
  </si>
  <si>
    <t>Total Annual Fund Operating Expenses After Fee Waiver</t>
  </si>
  <si>
    <t>rr_NetExpensesOverAssets</t>
  </si>
  <si>
    <t>0.83%</t>
  </si>
  <si>
    <t>Janus Henderson Developed World Bond Fund | Class A, C, S, I, N, T Shares | Class C</t>
  </si>
  <si>
    <t>Class C</t>
  </si>
  <si>
    <t>0.18%</t>
  </si>
  <si>
    <t>1.74%</t>
  </si>
  <si>
    <t>0.16%</t>
  </si>
  <si>
    <t>1.58%</t>
  </si>
  <si>
    <t>Janus Henderson Developed World Bond Fund | Class A, C, S, I, N, T Shares | Class S</t>
  </si>
  <si>
    <t>Class S</t>
  </si>
  <si>
    <t>2.48%</t>
  </si>
  <si>
    <t>3.29%</t>
  </si>
  <si>
    <t>2.21%</t>
  </si>
  <si>
    <t>1.08%</t>
  </si>
  <si>
    <t>Janus Henderson Developed World Bond Fund | Class A, C, S, I, N, T Shares | Class I</t>
  </si>
  <si>
    <t>Class I</t>
  </si>
  <si>
    <t xml:space="preserve">none
				</t>
  </si>
  <si>
    <t>0.75%</t>
  </si>
  <si>
    <t>0.58%</t>
  </si>
  <si>
    <t>Janus Henderson Developed World Bond Fund | Class A, C, S, I, N, T Shares | Class N</t>
  </si>
  <si>
    <t>Class N</t>
  </si>
  <si>
    <t>0.72%</t>
  </si>
  <si>
    <t>0.14%</t>
  </si>
  <si>
    <t>Janus Henderson Developed World Bond Fund | Class A, C, S, I, N, T Shares | Class T</t>
  </si>
  <si>
    <t>Class T</t>
  </si>
  <si>
    <t>0.36%</t>
  </si>
  <si>
    <t>0.92%</t>
  </si>
  <si>
    <t>0.09%</t>
  </si>
  <si>
    <t>Janus Henderson Developed World Bond Fund | Class D Shares</t>
  </si>
  <si>
    <t xml:space="preserve">Janus Investment Fund Janus Henderson Developed World Bond Fund Class D Shares Supplement dated March 31, 2020 to Currently Effective Prospectuses The Board of Trustees of Janus Investment Fund authorized a new expense limitation agreement for Janus Henderson Developed World Bond Fund PRIOR EXPENSE LIMIT PERCENTAGE (%) NEW EXPENSE LIMIT PERCENTAGE (%) 0.64 0.57 In response to the above changes, the Fund’s prospectuses are revised as follows: 1. Under “ Fees and Expenses of the Fund Fund Summary ANNUAL FUND OPERATING EXPENSES (expenses that you pay each year as a percentage of the value of your investment) Class D Management Fees 0.55% Other Expenses 0.31% Acquired Fund (1) 0.01% Total Annual Fund Operating Expenses (2) 0.87% Fee Waiver (2)(3) 0.17% Total Annual Fund Operating Expenses After Fee Waiver (2)(3) 0.70% (1) “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 (2) 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57% through at least October 31, 2021. The contractual waiver may be terminated or modified prior to this date only at the discretion of the Board of Trustees. (3) Fee Waiver and Total Annual Fund Operating Expenses After Fee Waiver were restated, effective on or about March 31, 2020, to reflect a new expense limitation agreement between the Fund and Janus Capital. Please retain this Supplement with your records. </t>
  </si>
  <si>
    <t>Janus Henderson Developed World Bond Fund | Class D Shares | Class D</t>
  </si>
  <si>
    <t>Class D</t>
  </si>
  <si>
    <t>0.31%</t>
  </si>
  <si>
    <t>0.87%</t>
  </si>
  <si>
    <t>[4]</t>
  </si>
  <si>
    <t>[3],[4]</t>
  </si>
  <si>
    <t>0.70%</t>
  </si>
  <si>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si>
  <si>
    <t>Janus Capital has contractually agreed to waive its investment advisory fee and/or reimburse operating expenses to the extent that the Fund’s total annual fund operating expenses (excluding the fees payable pursuant to a Rule 12b-1 plan, transfer agency fees (but not including out-of-pocket costs), and administrative services fees payable by any share class; brokerage commissions; interest; dividends; taxes; acquired fund fees and expenses; and extraordinary expenses) exceed 0.57% through at least October 31, 2021. The contractual waiver may be terminated or modified prior to this date only at the discretion of the Board of Trustees.</t>
  </si>
  <si>
    <t>[3]</t>
  </si>
  <si>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57% through at least October 31, 2021. The contractual waiver may be terminated or modified prior to this date only at the discretion of the Board of Truste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row>
    <row r="14" spans="1:4">
      <c r="A14" s="3" t="s">
        <v>3</v>
      </c>
      <c r="B14" s="4" t="s">
        <v>4</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4" t="s">
        <v>64</v>
      </c>
      <c r="D19" s="4" t="s">
        <v>65</v>
      </c>
    </row>
    <row r="20" spans="1:4">
      <c r="A20" s="4" t="s">
        <v>66</v>
      </c>
      <c r="B20" s="4" t="s">
        <v>67</v>
      </c>
      <c r="C20" s="4" t="s">
        <v>68</v>
      </c>
      <c r="D20" s="4" t="s">
        <v>69</v>
      </c>
    </row>
    <row r="21" spans="1:4">
      <c r="A21" s="4" t="s">
        <v>70</v>
      </c>
      <c r="B21" s="4" t="s">
        <v>71</v>
      </c>
      <c r="C21" s="4" t="s">
        <v>72</v>
      </c>
      <c r="D21" s="4" t="s">
        <v>73</v>
      </c>
    </row>
    <row r="22" spans="1:4">
      <c r="A22" s="4" t="s">
        <v>74</v>
      </c>
      <c r="B22" s="4" t="s">
        <v>75</v>
      </c>
      <c r="C22" s="4" t="s">
        <v>76</v>
      </c>
      <c r="D22" s="4" t="s">
        <v>73</v>
      </c>
    </row>
    <row r="23" spans="1:4">
      <c r="A23" s="4" t="s">
        <v>77</v>
      </c>
    </row>
    <row r="24" spans="1:4">
      <c r="A24" s="3" t="s">
        <v>3</v>
      </c>
      <c r="B24" s="4" t="s">
        <v>4</v>
      </c>
    </row>
    <row r="25" spans="1:4">
      <c r="A25" s="4" t="s">
        <v>50</v>
      </c>
      <c r="B25" s="4" t="s">
        <v>51</v>
      </c>
      <c r="C25" s="4" t="s">
        <v>78</v>
      </c>
    </row>
    <row r="26" spans="1:4">
      <c r="A26" s="4" t="s">
        <v>53</v>
      </c>
      <c r="B26" s="4" t="s">
        <v>54</v>
      </c>
      <c r="C26" s="4" t="s">
        <v>55</v>
      </c>
    </row>
    <row r="27" spans="1:4">
      <c r="A27" s="4" t="s">
        <v>56</v>
      </c>
      <c r="B27" s="4" t="s">
        <v>57</v>
      </c>
      <c r="C27" s="4" t="s">
        <v>68</v>
      </c>
    </row>
    <row r="28" spans="1:4">
      <c r="A28" s="4" t="s">
        <v>59</v>
      </c>
      <c r="B28" s="4" t="s">
        <v>60</v>
      </c>
      <c r="C28" s="4" t="s">
        <v>79</v>
      </c>
    </row>
    <row r="29" spans="1:4">
      <c r="A29" s="4" t="s">
        <v>62</v>
      </c>
      <c r="B29" s="4" t="s">
        <v>63</v>
      </c>
      <c r="C29" s="4" t="s">
        <v>64</v>
      </c>
      <c r="D29" s="4" t="s">
        <v>65</v>
      </c>
    </row>
    <row r="30" spans="1:4">
      <c r="A30" s="4" t="s">
        <v>66</v>
      </c>
      <c r="B30" s="4" t="s">
        <v>67</v>
      </c>
      <c r="C30" s="4" t="s">
        <v>80</v>
      </c>
      <c r="D30" s="4" t="s">
        <v>69</v>
      </c>
    </row>
    <row r="31" spans="1:4">
      <c r="A31" s="4" t="s">
        <v>70</v>
      </c>
      <c r="B31" s="4" t="s">
        <v>71</v>
      </c>
      <c r="C31" s="4" t="s">
        <v>81</v>
      </c>
      <c r="D31" s="4" t="s">
        <v>73</v>
      </c>
    </row>
    <row r="32" spans="1:4">
      <c r="A32" s="4" t="s">
        <v>74</v>
      </c>
      <c r="B32" s="4" t="s">
        <v>75</v>
      </c>
      <c r="C32" s="4" t="s">
        <v>82</v>
      </c>
      <c r="D32" s="4" t="s">
        <v>73</v>
      </c>
    </row>
    <row r="33" spans="1:4">
      <c r="A33" s="4" t="s">
        <v>83</v>
      </c>
    </row>
    <row r="34" spans="1:4">
      <c r="A34" s="3" t="s">
        <v>3</v>
      </c>
      <c r="B34" s="4" t="s">
        <v>4</v>
      </c>
    </row>
    <row r="35" spans="1:4">
      <c r="A35" s="4" t="s">
        <v>50</v>
      </c>
      <c r="B35" s="4" t="s">
        <v>51</v>
      </c>
      <c r="C35" s="4" t="s">
        <v>84</v>
      </c>
    </row>
    <row r="36" spans="1:4">
      <c r="A36" s="4" t="s">
        <v>53</v>
      </c>
      <c r="B36" s="4" t="s">
        <v>54</v>
      </c>
      <c r="C36" s="4" t="s">
        <v>55</v>
      </c>
    </row>
    <row r="37" spans="1:4">
      <c r="A37" s="4" t="s">
        <v>56</v>
      </c>
      <c r="B37" s="4" t="s">
        <v>57</v>
      </c>
      <c r="C37" s="4" t="s">
        <v>58</v>
      </c>
    </row>
    <row r="38" spans="1:4">
      <c r="A38" s="4" t="s">
        <v>59</v>
      </c>
      <c r="B38" s="4" t="s">
        <v>60</v>
      </c>
      <c r="C38" s="4" t="s">
        <v>85</v>
      </c>
    </row>
    <row r="39" spans="1:4">
      <c r="A39" s="4" t="s">
        <v>62</v>
      </c>
      <c r="B39" s="4" t="s">
        <v>63</v>
      </c>
      <c r="C39" s="4" t="s">
        <v>64</v>
      </c>
      <c r="D39" s="4" t="s">
        <v>65</v>
      </c>
    </row>
    <row r="40" spans="1:4">
      <c r="A40" s="4" t="s">
        <v>66</v>
      </c>
      <c r="B40" s="4" t="s">
        <v>67</v>
      </c>
      <c r="C40" s="4" t="s">
        <v>86</v>
      </c>
      <c r="D40" s="4" t="s">
        <v>69</v>
      </c>
    </row>
    <row r="41" spans="1:4">
      <c r="A41" s="4" t="s">
        <v>70</v>
      </c>
      <c r="B41" s="4" t="s">
        <v>71</v>
      </c>
      <c r="C41" s="4" t="s">
        <v>87</v>
      </c>
      <c r="D41" s="4" t="s">
        <v>73</v>
      </c>
    </row>
    <row r="42" spans="1:4">
      <c r="A42" s="4" t="s">
        <v>74</v>
      </c>
      <c r="B42" s="4" t="s">
        <v>75</v>
      </c>
      <c r="C42" s="4" t="s">
        <v>88</v>
      </c>
      <c r="D42" s="4" t="s">
        <v>73</v>
      </c>
    </row>
    <row r="43" spans="1:4">
      <c r="A43" s="4" t="s">
        <v>89</v>
      </c>
    </row>
    <row r="44" spans="1:4">
      <c r="A44" s="3" t="s">
        <v>3</v>
      </c>
      <c r="B44" s="4" t="s">
        <v>4</v>
      </c>
    </row>
    <row r="45" spans="1:4">
      <c r="A45" s="4" t="s">
        <v>50</v>
      </c>
      <c r="B45" s="4" t="s">
        <v>51</v>
      </c>
      <c r="C45" s="4" t="s">
        <v>90</v>
      </c>
    </row>
    <row r="46" spans="1:4">
      <c r="A46" s="4" t="s">
        <v>53</v>
      </c>
      <c r="B46" s="4" t="s">
        <v>54</v>
      </c>
      <c r="C46" s="4" t="s">
        <v>55</v>
      </c>
    </row>
    <row r="47" spans="1:4">
      <c r="A47" s="4" t="s">
        <v>56</v>
      </c>
      <c r="B47" s="4" t="s">
        <v>57</v>
      </c>
      <c r="C47" s="4" t="s">
        <v>91</v>
      </c>
    </row>
    <row r="48" spans="1:4">
      <c r="A48" s="4" t="s">
        <v>59</v>
      </c>
      <c r="B48" s="4" t="s">
        <v>60</v>
      </c>
      <c r="C48" s="4" t="s">
        <v>61</v>
      </c>
    </row>
    <row r="49" spans="1:4">
      <c r="A49" s="4" t="s">
        <v>62</v>
      </c>
      <c r="B49" s="4" t="s">
        <v>63</v>
      </c>
      <c r="C49" s="4" t="s">
        <v>64</v>
      </c>
      <c r="D49" s="4" t="s">
        <v>65</v>
      </c>
    </row>
    <row r="50" spans="1:4">
      <c r="A50" s="4" t="s">
        <v>66</v>
      </c>
      <c r="B50" s="4" t="s">
        <v>67</v>
      </c>
      <c r="C50" s="4" t="s">
        <v>92</v>
      </c>
      <c r="D50" s="4" t="s">
        <v>69</v>
      </c>
    </row>
    <row r="51" spans="1:4">
      <c r="A51" s="4" t="s">
        <v>70</v>
      </c>
      <c r="B51" s="4" t="s">
        <v>71</v>
      </c>
      <c r="C51" s="4" t="s">
        <v>72</v>
      </c>
      <c r="D51" s="4" t="s">
        <v>73</v>
      </c>
    </row>
    <row r="52" spans="1:4">
      <c r="A52" s="4" t="s">
        <v>74</v>
      </c>
      <c r="B52" s="4" t="s">
        <v>75</v>
      </c>
      <c r="C52" s="4" t="s">
        <v>93</v>
      </c>
      <c r="D52" s="4" t="s">
        <v>73</v>
      </c>
    </row>
    <row r="53" spans="1:4">
      <c r="A53" s="4" t="s">
        <v>94</v>
      </c>
    </row>
    <row r="54" spans="1:4">
      <c r="A54" s="3" t="s">
        <v>3</v>
      </c>
      <c r="B54" s="4" t="s">
        <v>4</v>
      </c>
    </row>
    <row r="55" spans="1:4">
      <c r="A55" s="4" t="s">
        <v>50</v>
      </c>
      <c r="B55" s="4" t="s">
        <v>51</v>
      </c>
      <c r="C55" s="4" t="s">
        <v>95</v>
      </c>
    </row>
    <row r="56" spans="1:4">
      <c r="A56" s="4" t="s">
        <v>53</v>
      </c>
      <c r="B56" s="4" t="s">
        <v>54</v>
      </c>
      <c r="C56" s="4" t="s">
        <v>55</v>
      </c>
    </row>
    <row r="57" spans="1:4">
      <c r="A57" s="4" t="s">
        <v>56</v>
      </c>
      <c r="B57" s="4" t="s">
        <v>57</v>
      </c>
      <c r="C57" s="4" t="s">
        <v>91</v>
      </c>
    </row>
    <row r="58" spans="1:4">
      <c r="A58" s="4" t="s">
        <v>59</v>
      </c>
      <c r="B58" s="4" t="s">
        <v>60</v>
      </c>
      <c r="C58" s="4" t="s">
        <v>81</v>
      </c>
    </row>
    <row r="59" spans="1:4">
      <c r="A59" s="4" t="s">
        <v>62</v>
      </c>
      <c r="B59" s="4" t="s">
        <v>63</v>
      </c>
      <c r="C59" s="4" t="s">
        <v>64</v>
      </c>
      <c r="D59" s="4" t="s">
        <v>65</v>
      </c>
    </row>
    <row r="60" spans="1:4">
      <c r="A60" s="4" t="s">
        <v>66</v>
      </c>
      <c r="B60" s="4" t="s">
        <v>67</v>
      </c>
      <c r="C60" s="4" t="s">
        <v>96</v>
      </c>
      <c r="D60" s="4" t="s">
        <v>69</v>
      </c>
    </row>
    <row r="61" spans="1:4">
      <c r="A61" s="4" t="s">
        <v>70</v>
      </c>
      <c r="B61" s="4" t="s">
        <v>71</v>
      </c>
      <c r="C61" s="4" t="s">
        <v>97</v>
      </c>
      <c r="D61" s="4" t="s">
        <v>73</v>
      </c>
    </row>
    <row r="62" spans="1:4">
      <c r="A62" s="4" t="s">
        <v>74</v>
      </c>
      <c r="B62" s="4" t="s">
        <v>75</v>
      </c>
      <c r="C62" s="4" t="s">
        <v>93</v>
      </c>
      <c r="D62" s="4" t="s">
        <v>73</v>
      </c>
    </row>
    <row r="63" spans="1:4">
      <c r="A63" s="4" t="s">
        <v>98</v>
      </c>
    </row>
    <row r="64" spans="1:4">
      <c r="A64" s="3" t="s">
        <v>3</v>
      </c>
      <c r="B64" s="4" t="s">
        <v>4</v>
      </c>
    </row>
    <row r="65" spans="1:4">
      <c r="A65" s="4" t="s">
        <v>50</v>
      </c>
      <c r="B65" s="4" t="s">
        <v>51</v>
      </c>
      <c r="C65" s="4" t="s">
        <v>99</v>
      </c>
    </row>
    <row r="66" spans="1:4">
      <c r="A66" s="4" t="s">
        <v>53</v>
      </c>
      <c r="B66" s="4" t="s">
        <v>54</v>
      </c>
      <c r="C66" s="4" t="s">
        <v>55</v>
      </c>
    </row>
    <row r="67" spans="1:4">
      <c r="A67" s="4" t="s">
        <v>56</v>
      </c>
      <c r="B67" s="4" t="s">
        <v>57</v>
      </c>
      <c r="C67" s="4" t="s">
        <v>91</v>
      </c>
    </row>
    <row r="68" spans="1:4">
      <c r="A68" s="4" t="s">
        <v>59</v>
      </c>
      <c r="B68" s="4" t="s">
        <v>60</v>
      </c>
      <c r="C68" s="4" t="s">
        <v>100</v>
      </c>
    </row>
    <row r="69" spans="1:4">
      <c r="A69" s="4" t="s">
        <v>62</v>
      </c>
      <c r="B69" s="4" t="s">
        <v>63</v>
      </c>
      <c r="C69" s="4" t="s">
        <v>64</v>
      </c>
      <c r="D69" s="4" t="s">
        <v>65</v>
      </c>
    </row>
    <row r="70" spans="1:4">
      <c r="A70" s="4" t="s">
        <v>66</v>
      </c>
      <c r="B70" s="4" t="s">
        <v>67</v>
      </c>
      <c r="C70" s="4" t="s">
        <v>101</v>
      </c>
      <c r="D70" s="4" t="s">
        <v>69</v>
      </c>
    </row>
    <row r="71" spans="1:4">
      <c r="A71" s="4" t="s">
        <v>70</v>
      </c>
      <c r="B71" s="4" t="s">
        <v>71</v>
      </c>
      <c r="C71" s="4" t="s">
        <v>102</v>
      </c>
      <c r="D71" s="4" t="s">
        <v>73</v>
      </c>
    </row>
    <row r="72" spans="1:4">
      <c r="A72" s="4" t="s">
        <v>74</v>
      </c>
      <c r="B72" s="4" t="s">
        <v>75</v>
      </c>
      <c r="C72" s="4" t="s">
        <v>76</v>
      </c>
      <c r="D72" s="4" t="s">
        <v>73</v>
      </c>
    </row>
    <row r="73" spans="1:4">
      <c r="A73" s="4" t="s">
        <v>103</v>
      </c>
    </row>
    <row r="74" spans="1:4">
      <c r="A74" s="3" t="s">
        <v>3</v>
      </c>
      <c r="B74" s="4" t="s">
        <v>4</v>
      </c>
    </row>
    <row r="75" spans="1:4">
      <c r="A75" s="4" t="s">
        <v>33</v>
      </c>
      <c r="B75" s="4" t="s">
        <v>34</v>
      </c>
      <c r="C75" s="4" t="s">
        <v>104</v>
      </c>
    </row>
    <row r="76" spans="1:4">
      <c r="A76" s="4" t="s">
        <v>37</v>
      </c>
      <c r="B76" s="4" t="s">
        <v>38</v>
      </c>
      <c r="C76" s="4" t="s">
        <v>39</v>
      </c>
    </row>
    <row r="77" spans="1:4">
      <c r="A77" s="4" t="s">
        <v>40</v>
      </c>
      <c r="B77" s="4" t="s">
        <v>41</v>
      </c>
      <c r="C77" s="4" t="s">
        <v>42</v>
      </c>
    </row>
    <row r="78" spans="1:4">
      <c r="A78" s="4" t="s">
        <v>43</v>
      </c>
      <c r="B78" s="4" t="s">
        <v>44</v>
      </c>
      <c r="C78" s="4" t="s">
        <v>45</v>
      </c>
    </row>
    <row r="79" spans="1:4">
      <c r="A79" s="4" t="s">
        <v>46</v>
      </c>
      <c r="B79" s="4" t="s">
        <v>47</v>
      </c>
      <c r="C79" s="4" t="s">
        <v>48</v>
      </c>
    </row>
    <row r="80" spans="1:4">
      <c r="A80" s="4" t="s">
        <v>105</v>
      </c>
    </row>
    <row r="81" spans="1:4">
      <c r="A81" s="3" t="s">
        <v>3</v>
      </c>
      <c r="B81" s="4" t="s">
        <v>4</v>
      </c>
    </row>
    <row r="82" spans="1:4">
      <c r="A82" s="4" t="s">
        <v>50</v>
      </c>
      <c r="B82" s="4" t="s">
        <v>51</v>
      </c>
      <c r="C82" s="4" t="s">
        <v>106</v>
      </c>
    </row>
    <row r="83" spans="1:4">
      <c r="A83" s="4" t="s">
        <v>53</v>
      </c>
      <c r="B83" s="4" t="s">
        <v>54</v>
      </c>
      <c r="C83" s="4" t="s">
        <v>55</v>
      </c>
    </row>
    <row r="84" spans="1:4">
      <c r="A84" s="4" t="s">
        <v>59</v>
      </c>
      <c r="B84" s="4" t="s">
        <v>60</v>
      </c>
      <c r="C84" s="4" t="s">
        <v>107</v>
      </c>
    </row>
    <row r="85" spans="1:4">
      <c r="A85" s="4" t="s">
        <v>62</v>
      </c>
      <c r="B85" s="4" t="s">
        <v>63</v>
      </c>
      <c r="C85" s="4" t="s">
        <v>64</v>
      </c>
      <c r="D85" s="4" t="s">
        <v>65</v>
      </c>
    </row>
    <row r="86" spans="1:4">
      <c r="A86" s="4" t="s">
        <v>66</v>
      </c>
      <c r="B86" s="4" t="s">
        <v>67</v>
      </c>
      <c r="C86" s="4" t="s">
        <v>108</v>
      </c>
      <c r="D86" s="4" t="s">
        <v>109</v>
      </c>
    </row>
    <row r="87" spans="1:4">
      <c r="A87" s="4" t="s">
        <v>70</v>
      </c>
      <c r="B87" s="4" t="s">
        <v>71</v>
      </c>
      <c r="C87" s="4" t="s">
        <v>72</v>
      </c>
      <c r="D87" s="4" t="s">
        <v>110</v>
      </c>
    </row>
    <row r="88" spans="1:4">
      <c r="A88" s="4" t="s">
        <v>74</v>
      </c>
      <c r="B88" s="4" t="s">
        <v>75</v>
      </c>
      <c r="C88" s="4" t="s">
        <v>111</v>
      </c>
      <c r="D88" s="4" t="s">
        <v>110</v>
      </c>
    </row>
    <row r="89" spans="1:4"/>
    <row r="90" spans="1:4">
      <c r="A90" s="4" t="s">
        <v>65</v>
      </c>
      <c r="B90" s="4" t="s">
        <v>112</v>
      </c>
    </row>
    <row r="91" spans="1:4">
      <c r="A91" s="4" t="s">
        <v>69</v>
      </c>
      <c r="B91" s="4" t="s">
        <v>113</v>
      </c>
    </row>
    <row r="92" spans="1:4">
      <c r="A92" s="4" t="s">
        <v>114</v>
      </c>
      <c r="B92" s="4" t="s">
        <v>45</v>
      </c>
    </row>
    <row r="93" spans="1:4">
      <c r="A93" s="4" t="s">
        <v>109</v>
      </c>
      <c r="B93" s="4" t="s">
        <v>115</v>
      </c>
    </row>
  </sheetData>
  <mergeCells count="6">
    <mergeCell ref="C1:D1"/>
    <mergeCell ref="A89:C89"/>
    <mergeCell ref="B90:C90"/>
    <mergeCell ref="B91:C91"/>
    <mergeCell ref="B92:C92"/>
    <mergeCell ref="B93:C9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3:21:30Z</dcterms:created>
  <dcterms:modified xmlns:dcterms="http://purl.org/dc/terms/" xmlns:xsi="http://www.w3.org/2001/XMLSchema-instance" xsi:type="dcterms:W3CDTF">2020-04-21T13:21:30Z</dcterms:modified>
</cp:coreProperties>
</file>